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0853180</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Senior Loan Fund</t>
        </is>
      </c>
    </row>
    <row r="8">
      <c r="A8" s="3" t="inlineStr">
        <is>
          <t>General Description of Registrant [Abstract]</t>
        </is>
      </c>
      <c r="B8" s="4" t="inlineStr">
        <is>
          <t xml:space="preserve"> </t>
        </is>
      </c>
    </row>
    <row r="9">
      <c r="A9" s="4" t="inlineStr">
        <is>
          <t>Risk Factors [Table Text Block]</t>
        </is>
      </c>
      <c r="B9" s="4" t="inlineStr">
        <is>
          <t xml:space="preserve">P. Bank Loan Risk
Q. Leverage Risk
R. Other Risks The Fund invests in corporate loans from U.S. or non-U.S.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By investing through the Subsidiary, the Fund is exposed to the risks associated with the Subsidiary’s investments (which risks are generally the same as the Fund’s investment risks). The Subsidiary is not registered under the 1940 Act, and, except as otherwise noted in the Fund’s prospectus, is not subject to the investor protections of the 1940 Act. However, the Fund will comply with the applicable requirements of the 1940 Act on a consolidated basis with its Subsidiary, and the Subsidiary will be subject to the same investment restrictions and limitations, and will adhere to the same compliance policies and procedures, as the Fund. Changes in the laws of the United States and/or the jurisdiction in which the Subsidiary is organized, including any changes in the interpretations of, or treatment with respect to, applicable federal tax-related Investments through the Subsidiary, which is taxable as a corporation for U.S. federal income tax purposes, may incur entity-level income taxes on their earnings, which ultimately may reduce the return to shareholders. </t>
        </is>
      </c>
    </row>
    <row r="10">
      <c r="A10" s="4" t="inlineStr">
        <is>
          <t>Bank Loan Risk [Member]</t>
        </is>
      </c>
      <c r="B10" s="4" t="inlineStr">
        <is>
          <t xml:space="preserve"> </t>
        </is>
      </c>
    </row>
    <row r="11">
      <c r="A11" s="3" t="inlineStr">
        <is>
          <t>General Description of Registrant [Abstract]</t>
        </is>
      </c>
      <c r="B11" s="4" t="inlineStr">
        <is>
          <t xml:space="preserve"> </t>
        </is>
      </c>
    </row>
    <row r="12">
      <c r="A12" s="4" t="inlineStr">
        <is>
          <t>Risk [Text Block]</t>
        </is>
      </c>
      <c r="B12" s="4" t="inlineStr">
        <is>
          <t xml:space="preserve">P. Bank Loan Risk </t>
        </is>
      </c>
    </row>
    <row r="13">
      <c r="A13" s="4" t="inlineStr">
        <is>
          <t>Leverage Risk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 xml:space="preserve">Q. Leverage Risk </t>
        </is>
      </c>
    </row>
    <row r="16">
      <c r="A16" s="4" t="inlineStr">
        <is>
          <t>Other Risks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 xml:space="preserve">R. Other Risks The Fund invests in corporate loans from U.S. or non-U.S.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By investing through the Subsidiary, the Fund is exposed to the risks associated with the Subsidiary’s investments (which risks are generally the same as the Fund’s investment risks). The Subsidiary is not registered under the 1940 Act, and, except as otherwise noted in the Fund’s prospectus, is not subject to the investor protections of the 1940 Act. However, the Fund will comply with the applicable requirements of the 1940 Act on a consolidated basis with its Subsidiary, and the Subsidiary will be subject to the same investment restrictions and limitations, and will adhere to the same compliance policies and procedures, as the Fund. Changes in the laws of the United States and/or the jurisdiction in which the Subsidiary is organized, including any changes in the interpretations of, or treatment with respect to, applicable federal tax-related Investments through the Subsidiary, which is taxable as a corporation for U.S. federal income tax purposes, may incur entity-level income taxes on their earnings, which ultimately may reduce the return to shareholders. </t>
        </is>
      </c>
    </row>
    <row r="19">
      <c r="A19" s="4" t="inlineStr">
        <is>
          <t>Supplemental Information [Member]</t>
        </is>
      </c>
      <c r="B19" s="4" t="inlineStr">
        <is>
          <t xml:space="preserve"> </t>
        </is>
      </c>
    </row>
    <row r="20">
      <c r="A20" s="3" t="inlineStr">
        <is>
          <t>General Description of Registrant [Abstract]</t>
        </is>
      </c>
      <c r="B20" s="4" t="inlineStr">
        <is>
          <t xml:space="preserve"> </t>
        </is>
      </c>
    </row>
    <row r="21">
      <c r="A21" s="4" t="inlineStr">
        <is>
          <t>Investment Objectives and Practices [Text Block]</t>
        </is>
      </c>
      <c r="B21" s="4" t="inlineStr">
        <is>
          <t>Invesco Senior Loan Fund’s investment objective is to seek to provide a high level of current income, consistent with preservation of capital.</t>
        </is>
      </c>
    </row>
    <row r="22">
      <c r="A22" s="4" t="inlineStr">
        <is>
          <t>Notes [Member]</t>
        </is>
      </c>
      <c r="B22" s="4" t="inlineStr">
        <is>
          <t xml:space="preserve"> </t>
        </is>
      </c>
    </row>
    <row r="23">
      <c r="A23" s="3" t="inlineStr">
        <is>
          <t>General Description of Registrant [Abstract]</t>
        </is>
      </c>
      <c r="B23" s="4" t="inlineStr">
        <is>
          <t xml:space="preserve"> </t>
        </is>
      </c>
    </row>
    <row r="24">
      <c r="A24" s="4" t="inlineStr">
        <is>
          <t>Investment Objectives and Practices [Text Block]</t>
        </is>
      </c>
      <c r="B24" s="4" t="inlineStr">
        <is>
          <t>The Fund’s investment objective is to provide a high level of current income, consistent with preservation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23:46Z</dcterms:created>
  <dcterms:modified xmlns:dcterms="http://purl.org/dc/terms/" xmlns:xsi="http://www.w3.org/2001/XMLSchema-instance" xsi:type="dcterms:W3CDTF">2025-05-02T19:23:46Z</dcterms:modified>
</cp:coreProperties>
</file>